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C000094762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TransWestern Institutional Short Duration Government Bond Fund</t>
        </is>
      </c>
    </row>
    <row r="14">
      <c r="A14" s="4" t="inlineStr">
        <is>
          <t>Trading Symbol</t>
        </is>
      </c>
      <c r="B14" s="4" t="inlineStr">
        <is>
          <t>TWSG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TransWestern Institutional Short Duration Government Bond Fund for the period of January 1, 2024 to June 30, 2024.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TranswesternFunds.com</t>
        </is>
      </c>
    </row>
    <row r="17">
      <c r="A17" s="4" t="inlineStr">
        <is>
          <t>Additional Information Phone Number</t>
        </is>
      </c>
      <c r="B17" s="4" t="inlineStr">
        <is>
          <t xml:space="preserve"> (800) 997-0718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TranswesternFunds.com&amp;lt;/span&gt;</t>
        </is>
      </c>
    </row>
    <row r="19">
      <c r="A19" s="4" t="inlineStr">
        <is>
          <t>Expenses Paid, Amount</t>
        </is>
      </c>
      <c r="B19" s="5" t="n">
        <v>32</v>
      </c>
    </row>
    <row r="20">
      <c r="A20" s="4" t="inlineStr">
        <is>
          <t>Expense Ratio, Percent</t>
        </is>
      </c>
      <c r="B20" s="6" t="n">
        <v>0.0065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Material Change Date</t>
        </is>
      </c>
      <c r="B23" s="4" t="inlineStr">
        <is>
          <t>Jun. 30,  2024</t>
        </is>
      </c>
    </row>
    <row r="24">
      <c r="A24" s="4" t="inlineStr">
        <is>
          <t>AssetsNet</t>
        </is>
      </c>
      <c r="B24" s="5" t="n">
        <v>84400717</v>
      </c>
    </row>
    <row r="25">
      <c r="A25" s="4" t="inlineStr">
        <is>
          <t>Holdings Count | Holding</t>
        </is>
      </c>
      <c r="B25" s="7" t="n">
        <v>164</v>
      </c>
    </row>
    <row r="26">
      <c r="A26" s="4" t="inlineStr">
        <is>
          <t>Advisory Fees Paid, Amount</t>
        </is>
      </c>
      <c r="B26" s="5" t="n">
        <v>103942</v>
      </c>
    </row>
    <row r="27">
      <c r="A27" s="4" t="inlineStr">
        <is>
          <t>InvestmentCompanyPortfolioTurnover</t>
        </is>
      </c>
      <c r="B27" s="8" t="n">
        <v>0.92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Jun. 30, 2023</t>
        </is>
      </c>
      <c r="D1" s="2" t="inlineStr">
        <is>
          <t>Jun. 30, 2022</t>
        </is>
      </c>
      <c r="E1" s="2" t="inlineStr">
        <is>
          <t>Jun. 30, 2021</t>
        </is>
      </c>
      <c r="F1" s="2" t="inlineStr">
        <is>
          <t>Jun. 30, 2020</t>
        </is>
      </c>
      <c r="G1" s="2" t="inlineStr">
        <is>
          <t>Jun. 30, 2019</t>
        </is>
      </c>
      <c r="H1" s="2" t="inlineStr">
        <is>
          <t>Jun. 30, 2018</t>
        </is>
      </c>
      <c r="I1" s="2" t="inlineStr">
        <is>
          <t>Jun. 30, 2017</t>
        </is>
      </c>
      <c r="J1" s="2" t="inlineStr">
        <is>
          <t>Jun. 30, 2016</t>
        </is>
      </c>
      <c r="K1" s="2" t="inlineStr">
        <is>
          <t>Jun. 30, 2015</t>
        </is>
      </c>
      <c r="L1" s="2" t="inlineStr">
        <is>
          <t>Jun. 30, 2014</t>
        </is>
      </c>
    </row>
    <row r="2">
      <c r="A2" s="4" t="inlineStr">
        <is>
          <t>Bloomberg U.S. Mortgage Backed Securities Index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10922</v>
      </c>
      <c r="C4" s="5" t="n">
        <v>10696</v>
      </c>
      <c r="D4" s="5" t="n">
        <v>10861</v>
      </c>
      <c r="E4" s="5" t="n">
        <v>11939</v>
      </c>
      <c r="F4" s="5" t="n">
        <v>11989</v>
      </c>
      <c r="G4" s="5" t="n">
        <v>11346</v>
      </c>
      <c r="H4" s="5" t="n">
        <v>10682</v>
      </c>
      <c r="I4" s="5" t="n">
        <v>10666</v>
      </c>
      <c r="J4" s="5" t="n">
        <v>10672</v>
      </c>
      <c r="K4" s="5" t="n">
        <v>10228</v>
      </c>
      <c r="L4" s="5" t="n">
        <v>10000</v>
      </c>
    </row>
    <row r="5">
      <c r="A5" s="4" t="inlineStr">
        <is>
          <t>BB MBS/BB Short Treasury 50/50 Ble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11307</v>
      </c>
      <c r="C7" s="7" t="n">
        <v>10887</v>
      </c>
      <c r="D7" s="7" t="n">
        <v>10779</v>
      </c>
      <c r="E7" s="7" t="n">
        <v>11306</v>
      </c>
      <c r="F7" s="7" t="n">
        <v>11323</v>
      </c>
      <c r="G7" s="7" t="n">
        <v>10909</v>
      </c>
      <c r="H7" s="7" t="n">
        <v>10455</v>
      </c>
      <c r="I7" s="7" t="n">
        <v>10380</v>
      </c>
      <c r="J7" s="7" t="n">
        <v>10357</v>
      </c>
      <c r="K7" s="7" t="n">
        <v>10120</v>
      </c>
      <c r="L7" s="7" t="n">
        <v>10000</v>
      </c>
    </row>
    <row r="8">
      <c r="A8" s="4" t="inlineStr">
        <is>
          <t>Bloomberg Short Treasury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643</v>
      </c>
      <c r="C10" s="5" t="n">
        <v>11044</v>
      </c>
      <c r="D10" s="5" t="n">
        <v>10683</v>
      </c>
      <c r="E10" s="5" t="n">
        <v>10699</v>
      </c>
      <c r="F10" s="5" t="n">
        <v>10687</v>
      </c>
      <c r="G10" s="5" t="n">
        <v>10483</v>
      </c>
      <c r="H10" s="5" t="n">
        <v>10229</v>
      </c>
      <c r="I10" s="5" t="n">
        <v>10098</v>
      </c>
      <c r="J10" s="5" t="n">
        <v>10049</v>
      </c>
      <c r="K10" s="5" t="n">
        <v>10012</v>
      </c>
      <c r="L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Without Sales Load [Member] | C00009476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8" t="n">
        <v>0.01</v>
      </c>
      <c r="C5" s="6" t="n">
        <v>0.041</v>
      </c>
      <c r="D5" s="6" t="n">
        <v>0.0059</v>
      </c>
      <c r="E5" s="6" t="n">
        <v>0.0103</v>
      </c>
    </row>
    <row r="6">
      <c r="A6" s="4" t="inlineStr">
        <is>
          <t>Bloomberg U.S. Mortgage Backed Securities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(0.98%)</t>
        </is>
      </c>
      <c r="C8" s="6" t="n">
        <v>0.0212</v>
      </c>
      <c r="D8" s="4" t="inlineStr">
        <is>
          <t>(0.76%)</t>
        </is>
      </c>
      <c r="E8" s="6" t="n">
        <v>0.0089</v>
      </c>
    </row>
    <row r="9">
      <c r="A9" s="4" t="inlineStr">
        <is>
          <t>BB MBS/BB Short Treasury 50/50 Blend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07900000000000001</v>
      </c>
      <c r="C11" s="6" t="n">
        <v>0.0386</v>
      </c>
      <c r="D11" s="6" t="n">
        <v>0.0072</v>
      </c>
      <c r="E11" s="6" t="n">
        <v>0.0124</v>
      </c>
    </row>
    <row r="12">
      <c r="A12" s="4" t="inlineStr">
        <is>
          <t>Bloomberg Short Treasury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54</v>
      </c>
      <c r="C14" s="6" t="n">
        <v>0.0542</v>
      </c>
      <c r="D14" s="6" t="n">
        <v>0.0212</v>
      </c>
      <c r="E14" s="6" t="n">
        <v>0.01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94762</t>
        </is>
      </c>
      <c r="B1" s="2" t="inlineStr">
        <is>
          <t>Jun. 30, 2024</t>
        </is>
      </c>
    </row>
    <row r="2">
      <c r="A2" s="4" t="inlineStr">
        <is>
          <t>Agency Discount No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4</v>
      </c>
    </row>
    <row r="5">
      <c r="A5" s="4" t="inlineStr">
        <is>
          <t>CM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2</v>
      </c>
    </row>
    <row r="8">
      <c r="A8" s="4" t="inlineStr">
        <is>
          <t>CMB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2</v>
      </c>
    </row>
    <row r="11">
      <c r="A11" s="4" t="inlineStr">
        <is>
          <t>MBS Passthrough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39</v>
      </c>
    </row>
    <row r="14">
      <c r="A14" s="4" t="inlineStr">
        <is>
          <t>U.S. Treasury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03</v>
      </c>
    </row>
    <row r="17">
      <c r="A17" s="4" t="inlineStr">
        <is>
          <t>InvestmentType_Short Term Investments - Oth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3</v>
      </c>
    </row>
    <row r="20">
      <c r="A20" s="4" t="inlineStr">
        <is>
          <t>InvestmentType_U.S. Government &amp; Agenc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38</v>
      </c>
    </row>
    <row r="23">
      <c r="A23" s="4" t="inlineStr">
        <is>
          <t>InvestmentType_U.S. Treasury Bonds &amp; Not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03:55Z</dcterms:created>
  <dcterms:modified xmlns:dcterms="http://purl.org/dc/terms/" xmlns:xsi="http://www.w3.org/2001/XMLSchema-instance" xsi:type="dcterms:W3CDTF">2024-09-06T19:03:55Z</dcterms:modified>
</cp:coreProperties>
</file>